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TRANSAMERICA SERIES TRUST</t>
  </si>
  <si>
    <t>Central Index Key</t>
  </si>
  <si>
    <t>dei_EntityCentralIndexKey</t>
  </si>
  <si>
    <t>Amendment Flag</t>
  </si>
  <si>
    <t>dei_AmendmentFlag</t>
  </si>
  <si>
    <t>false</t>
  </si>
  <si>
    <t>Document Creation Date</t>
  </si>
  <si>
    <t>dei_DocumentCreationDate</t>
  </si>
  <si>
    <t>Dec. 22,
		2016</t>
  </si>
  <si>
    <t>Document Effective Date</t>
  </si>
  <si>
    <t>dei_DocumentEffectiveDate</t>
  </si>
  <si>
    <t>Prospectus Date</t>
  </si>
  <si>
    <t>rr_ProspectusDate</t>
  </si>
  <si>
    <t>May 1,
		2016</t>
  </si>
  <si>
    <t>May 01, 2016</t>
  </si>
  <si>
    <t xml:space="preserve">TRANSAMERICA SERIES TRUST Supplement to the Currently Effective Prospectus and Summary Prospectus *** Transamerica Jennison Growth VP Effective immediately, the third paragraph of the "Principal Investment Strategies" section of the Prospectus and Summary Prospectus and the seventh paragraph of the "More on Each Portfolio's Strategies and Investments – Transamerica Jennison Growth VP" section of the Prospectus is replaced by the information below: The portfolio may invest up to 20% of its assets in the securities of foreign issuers, of which 10% may be invested in emerging markets issuers. Effective immediately, the following risk is added alphabetically to the "Principal Risks" section of the Prospectus and Summary Prospectus concerning the Portfolio: Emerging Markets * * * Investors Should Retain this Supplement for Future Reference December 22, 2016 </t>
  </si>
  <si>
    <t>Supplement [Text Block]</t>
  </si>
  <si>
    <t>tst_SupplementTextBlock</t>
  </si>
  <si>
    <t>Transamerica Jennison Growth VP</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7820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9T13:34:44Z</dcterms:created>
  <dcterms:modified xmlns:dcterms="http://purl.org/dc/terms/" xmlns:xsi="http://www.w3.org/2001/XMLSchema-instance" xsi:type="dcterms:W3CDTF">2016-12-29T13:34:44Z</dcterms:modified>
</cp:coreProperties>
</file>